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SPX Technologies, Inc.</t>
        </is>
      </c>
    </row>
    <row r="8">
      <c r="A8" s="4" t="inlineStr">
        <is>
          <t>Entity Central Index Key</t>
        </is>
      </c>
      <c r="B8" s="4" t="inlineStr">
        <is>
          <t>000008820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11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22" customWidth="1" min="3" max="3"/>
    <col width="22" customWidth="1" min="4" max="4"/>
    <col width="22" customWidth="1" min="5" max="5"/>
  </cols>
  <sheetData>
    <row r="1">
      <c r="A1" s="1" t="inlineStr">
        <is>
          <t>Pay vs Performance Disclosure number in Millions</t>
        </is>
      </c>
      <c r="B1" s="2" t="inlineStr">
        <is>
          <t>12 Months Ended</t>
        </is>
      </c>
    </row>
    <row r="2">
      <c r="B2" s="2" t="inlineStr">
        <is>
          <t>Dec. 31, 2023 USD ($)</t>
        </is>
      </c>
      <c r="C2" s="2" t="inlineStr">
        <is>
          <t>Dec. 31, 2022 USD ($)</t>
        </is>
      </c>
      <c r="D2" s="2" t="inlineStr">
        <is>
          <t>Dec. 31, 2021 USD ($)</t>
        </is>
      </c>
      <c r="E2" s="2" t="inlineStr">
        <is>
          <t>Dec. 31, 2020 USD ($)</t>
        </is>
      </c>
    </row>
    <row r="3">
      <c r="A3" s="3" t="inlineStr">
        <is>
          <t>Pay vs Performance Disclosure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Pay vs Performance Disclosure, Table</t>
        </is>
      </c>
      <c r="B4" s="4" t="inlineStr">
        <is>
          <t>Year (a) Summary Compensation Table Total for PEO (b) Compensation Actually Paid to PEO (1)(2) (c) Average Summary Compensation Table Total for Non-PEO NEOs (3) (d) Average Compensation Actually Paid to Non-PEO NEOs (1)(2)(3) (e) Value of Initial Fixed $100 Investment Based On: Net Income (in millions) (h) Adj. Operating Income (in millions) (5) (h) SPX Technologies, Inc. (f) S&amp;P 1500 Industrials (Sector) (4) (g) 2023 $7,658,614 $17,411,369 $1,831,612 $2,960,366 $199 $154 $90 $271 2022 $6,584,075 $9,382,695 $1,455,245 $1,358,069 $129 $128 $— $194 2021 $6,517,485 $6,074,728 $1,808,368 $1,622,435 $117 $136 $425 $143 2020 $6,117,525 $6,888,767 $1,530,729 $1,680,617 $107 $112 $99 $183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adjusted operating incom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Named Executive Officers, Footnote</t>
        </is>
      </c>
      <c r="B6" s="4" t="inlineStr">
        <is>
          <t>Non-CEO NEOs reflected the average Summary Compensation Table total compensation and average Compensation Actually Paid for the following executives by year • 2023: Michael Reilly, Randall Data, John Swann, Sean McClenaghan, Mark Carano • 2022: Michael Reilly, Randall Data, John Swann, Sean McClenaghan, James Harris • 2021: Randall Data, John Swann, James Harris, Brian Mason, John Nurkin • 2020: Randall Data, John Swann, James Harris, Brian Mason, Scott Sproule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4" t="inlineStr">
        <is>
          <t>Peer Group Issuers, Footnote</t>
        </is>
      </c>
      <c r="B7" s="4" t="inlineStr">
        <is>
          <t>The peer group comprises the component companies of the S&amp;P 1500 Industrials Index. In the 2023 proxy statement, the peer TSR values were presented incorrectly. Peer TSR values were derived using the S&amp;P 1500 Industrials price return index, instead of a dividend adjusted gross return value. The 2020, 2021 and 2022 values are restated above using the correct TSR calculation methodology. In last year’s proxy statement, peer TSR was presented as $110, 132 and $122 for 2020, 2021 and 2022.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PEO Total Compensation Amount</t>
        </is>
      </c>
      <c r="B8" s="5" t="n">
        <v>7658614</v>
      </c>
      <c r="C8" s="5" t="n">
        <v>6584075</v>
      </c>
      <c r="D8" s="5" t="n">
        <v>6517485</v>
      </c>
      <c r="E8" s="5" t="n">
        <v>6117525</v>
      </c>
    </row>
    <row r="9">
      <c r="A9" s="4" t="inlineStr">
        <is>
          <t>PEO Actually Paid Compensation Amount</t>
        </is>
      </c>
      <c r="B9" s="5" t="n">
        <v>17411369</v>
      </c>
      <c r="C9" s="6" t="n">
        <v>9382695</v>
      </c>
      <c r="D9" s="6" t="n">
        <v>6074728</v>
      </c>
      <c r="E9" s="6" t="n">
        <v>6888767</v>
      </c>
    </row>
    <row r="10">
      <c r="A10" s="4" t="inlineStr">
        <is>
          <t>Adjustment To PEO Compensation, Footnote</t>
        </is>
      </c>
      <c r="B10" s="4" t="inlineStr">
        <is>
          <t>Deductions from, and additions to, total compensation in the Summary Compensation Table by year to calculate Compensation Actually Paid include: 2023 2022 2021 2020 PEO Average Non-PEO NEOs PEO Average Non-PEO NEOs PEO Average Non-PEO NEOs PEO Average Non-PEO NEOs Total Compensation from Summary Compensation Table $7,658,614 $1,831,612 $6,584,075 $1,455,245 $6,517,485 $1,808,368 $6,117,525 $1,530,729 Adjustments for Pension Adjustment for Summary Compensation Table Pension $0 $0 $0 $0 $0 $0 $0 $0 Amount added for current year service cost $0 $0 $0 $0 $0 $0 $0 $0 Amount added for prior service cost impacting current year $0 $0 $0 $0 $0 $0 $0 $0 Total Adjustments for Pension $0 $0 $0 $0 $0 $0 $0 $0 Adjustments for Equity Awards Adjustment for grant date values in the Summary Compensation Table $(4,227,636) $(648,663) $(3,891,715) $(665,163) $(4,332,553) $(736,534) $(3,793,348) $(658,566) Year-end fair value of unvested awards granted in the current year $6,666,643 $1,010,323 $6,166,741 $706,347 $4,007,180 $581,044 $4,353,984 $771,638 Year-over-year difference of year-end fair values for unvested awards granted in prior years $6,617,856 $672,711 $1,504,739 $152,179 $(266,937) $(16,655) $664,368 $99,208 Fair values at vest date for awards granted and vested in current year $0 $0 $0 $0 $0 $15,204 $0 $0 Difference in fair values between prior year-end fair values and vest date fair values for awards granted in prior years $695,892 $94,384 $(981,146) $(97,875) $149,554 $16,606 $(453,762) $(62,391) Forfeitures during current year equal to prior year-end fair value $0 $0 $0 $(192,664) $0 $(45,598) $0 $0 Dividends or dividend equivalents not otherwise included in the total compensation $0 $0 $0 $0 $0 $0 $0 $0 Total Adjustments for Equity Awards $9,752,755 $1,128,755 $2,798,620 $(97,176) $(442,757) $(185,932) $771,242 $149,888 Compensation Actually Paid (as calculated) $17,411,369 $2,960,366 $9,382,695 $1,358,069 $6,074,728 $1,622,435 $6,888,767 $1,680,617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Non-PEO NEO Average Total Compensation Amount</t>
        </is>
      </c>
      <c r="B11" s="5" t="n">
        <v>1831612</v>
      </c>
      <c r="C11" s="6" t="n">
        <v>1455245</v>
      </c>
      <c r="D11" s="6" t="n">
        <v>1808368</v>
      </c>
      <c r="E11" s="6" t="n">
        <v>1530729</v>
      </c>
    </row>
    <row r="12">
      <c r="A12" s="4" t="inlineStr">
        <is>
          <t>Non-PEO NEO Average Compensation Actually Paid Amount</t>
        </is>
      </c>
      <c r="B12" s="5" t="n">
        <v>2960366</v>
      </c>
      <c r="C12" s="6" t="n">
        <v>1358069</v>
      </c>
      <c r="D12" s="6" t="n">
        <v>1622435</v>
      </c>
      <c r="E12" s="6" t="n">
        <v>1680617</v>
      </c>
    </row>
    <row r="13">
      <c r="A13" s="4" t="inlineStr">
        <is>
          <t>Adjustment to Non-PEO NEO Compensation Footnote</t>
        </is>
      </c>
      <c r="B13" s="4" t="inlineStr">
        <is>
          <t>Deductions from, and additions to, total compensation in the Summary Compensation Table by year to calculate Compensation Actually Paid include: 2023 2022 2021 2020 PEO Average Non-PEO NEOs PEO Average Non-PEO NEOs PEO Average Non-PEO NEOs PEO Average Non-PEO NEOs Total Compensation from Summary Compensation Table $7,658,614 $1,831,612 $6,584,075 $1,455,245 $6,517,485 $1,808,368 $6,117,525 $1,530,729 Adjustments for Pension Adjustment for Summary Compensation Table Pension $0 $0 $0 $0 $0 $0 $0 $0 Amount added for current year service cost $0 $0 $0 $0 $0 $0 $0 $0 Amount added for prior service cost impacting current year $0 $0 $0 $0 $0 $0 $0 $0 Total Adjustments for Pension $0 $0 $0 $0 $0 $0 $0 $0 Adjustments for Equity Awards Adjustment for grant date values in the Summary Compensation Table $(4,227,636) $(648,663) $(3,891,715) $(665,163) $(4,332,553) $(736,534) $(3,793,348) $(658,566) Year-end fair value of unvested awards granted in the current year $6,666,643 $1,010,323 $6,166,741 $706,347 $4,007,180 $581,044 $4,353,984 $771,638 Year-over-year difference of year-end fair values for unvested awards granted in prior years $6,617,856 $672,711 $1,504,739 $152,179 $(266,937) $(16,655) $664,368 $99,208 Fair values at vest date for awards granted and vested in current year $0 $0 $0 $0 $0 $15,204 $0 $0 Difference in fair values between prior year-end fair values and vest date fair values for awards granted in prior years $695,892 $94,384 $(981,146) $(97,875) $149,554 $16,606 $(453,762) $(62,391) Forfeitures during current year equal to prior year-end fair value $0 $0 $0 $(192,664) $0 $(45,598) $0 $0 Dividends or dividend equivalents not otherwise included in the total compensation $0 $0 $0 $0 $0 $0 $0 $0 Total Adjustments for Equity Awards $9,752,755 $1,128,755 $2,798,620 $(97,176) $(442,757) $(185,932) $771,242 $149,888 Compensation Actually Paid (as calculated) $17,411,369 $2,960,366 $9,382,695 $1,358,069 $6,074,728 $1,622,435 $6,888,767 $1,680,617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Compensation Actually Paid vs. Total Shareholder Return</t>
        </is>
      </c>
      <c r="B14" s="4" t="inlineStr">
        <is>
          <t>Compensation Actually Paid and Cumulative TSR / Cumulative TSR of Peer PEO and Avg. Other NEO CAP vs. SPX and Peer TSR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Compensation Actually Paid vs. Net Income</t>
        </is>
      </c>
      <c r="B15" s="4" t="inlineStr">
        <is>
          <t>Compensation Actually Paid and Net Income PEO and Avg. Other NEO CAP vs. Net Income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Compensation Actually Paid vs. Company Selected Measure</t>
        </is>
      </c>
      <c r="B16" s="4" t="inlineStr">
        <is>
          <t>Compensation Actually Paid and Adjusted Operating Income PEO and Avg. Non-PEO NEO CAP vs. Adj. Operating Income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Tabular List, Table</t>
        </is>
      </c>
      <c r="B17" s="4" t="inlineStr">
        <is>
          <t>adjusted operating income, • adjusted free cash flow, • revenue, and • relative total shareholder return.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Total Shareholder Return Amount</t>
        </is>
      </c>
      <c r="B18" s="5" t="n">
        <v>199</v>
      </c>
      <c r="C18" s="6" t="n">
        <v>129</v>
      </c>
      <c r="D18" s="6" t="n">
        <v>117</v>
      </c>
      <c r="E18" s="6" t="n">
        <v>107</v>
      </c>
    </row>
    <row r="19">
      <c r="A19" s="4" t="inlineStr">
        <is>
          <t>Peer Group Total Shareholder Return Amount</t>
        </is>
      </c>
      <c r="B19" s="6" t="n">
        <v>154</v>
      </c>
      <c r="C19" s="6" t="n">
        <v>128</v>
      </c>
      <c r="D19" s="6" t="n">
        <v>136</v>
      </c>
      <c r="E19" s="6" t="n">
        <v>112</v>
      </c>
    </row>
    <row r="20">
      <c r="A20" s="4" t="inlineStr">
        <is>
          <t>Net Income (Loss)</t>
        </is>
      </c>
      <c r="B20" s="5" t="n">
        <v>90000000</v>
      </c>
      <c r="C20" s="5" t="n">
        <v>0</v>
      </c>
      <c r="D20" s="5" t="n">
        <v>425000000</v>
      </c>
      <c r="E20" s="5" t="n">
        <v>99000000</v>
      </c>
    </row>
    <row r="21">
      <c r="A21" s="4" t="inlineStr">
        <is>
          <t>Company Selected Measure Amount</t>
        </is>
      </c>
      <c r="B21" s="6" t="n">
        <v>271</v>
      </c>
      <c r="C21" s="6" t="n">
        <v>194</v>
      </c>
      <c r="D21" s="6" t="n">
        <v>143</v>
      </c>
      <c r="E21" s="6" t="n">
        <v>183</v>
      </c>
    </row>
    <row r="22">
      <c r="A22" s="4" t="inlineStr">
        <is>
          <t>Additional 402(v) Disclosure</t>
        </is>
      </c>
      <c r="B22" s="4" t="inlineStr">
        <is>
          <t>Equity valuations assumptions for calculating Compensation Actually Paid are not materially different from grant date valuation assumptions. Please refer to Appendix E in this proxy statement for a reconciliation of GAAP to non-GAAP Adjusted Operating Income.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Measure:: 1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Pay vs Performance Disclosure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Name</t>
        </is>
      </c>
      <c r="B25" s="4" t="inlineStr">
        <is>
          <t>adjusted operating income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Measure:: 2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Pay vs Performance Disclosure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Name</t>
        </is>
      </c>
      <c r="B28" s="4" t="inlineStr">
        <is>
          <t>adjusted free cash flow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Measure:: 3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Pay vs Performance Disclosur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Name</t>
        </is>
      </c>
      <c r="B31" s="4" t="inlineStr">
        <is>
          <t>revenue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Measure:: 4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3" t="inlineStr">
        <is>
          <t>Pay vs Performance Disclosur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Name</t>
        </is>
      </c>
      <c r="B34" s="4" t="inlineStr">
        <is>
          <t>relative total shareholder return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PEO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Pay vs Performance Disclosure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Adjustment to Compensation, Amount</t>
        </is>
      </c>
      <c r="B37" s="5" t="n">
        <v>17411369</v>
      </c>
      <c r="C37" s="5" t="n">
        <v>9382695</v>
      </c>
      <c r="D37" s="5" t="n">
        <v>6074728</v>
      </c>
      <c r="E37" s="5" t="n">
        <v>6888767</v>
      </c>
    </row>
    <row r="38">
      <c r="A38" s="4" t="inlineStr">
        <is>
          <t>PEO | Adjustment for Summary Compensation Table Pension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3" t="inlineStr">
        <is>
          <t>Pay vs Performance Disclosure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djustment to Compensation Amount, Equity Awards</t>
        </is>
      </c>
      <c r="B40" s="6" t="n">
        <v>0</v>
      </c>
      <c r="C40" s="6" t="n">
        <v>0</v>
      </c>
      <c r="D40" s="6" t="n">
        <v>0</v>
      </c>
      <c r="E40" s="6" t="n">
        <v>0</v>
      </c>
    </row>
    <row r="41">
      <c r="A41" s="4" t="inlineStr">
        <is>
          <t>PEO | Additions for Current Year Service Cost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Pay vs Performance Disclosur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Adjustment to Compensation Amount, Equity Awards</t>
        </is>
      </c>
      <c r="B43" s="6" t="n">
        <v>0</v>
      </c>
      <c r="C43" s="6" t="n">
        <v>0</v>
      </c>
      <c r="D43" s="6" t="n">
        <v>0</v>
      </c>
      <c r="E43" s="6" t="n">
        <v>0</v>
      </c>
    </row>
    <row r="44">
      <c r="A44" s="4" t="inlineStr">
        <is>
          <t>PEO | Additions for Prior Service Cost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3" t="inlineStr">
        <is>
          <t>Pay vs Performance Disclosur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djustment to Compensation Amount, Equity Awards</t>
        </is>
      </c>
      <c r="B46" s="6" t="n">
        <v>0</v>
      </c>
      <c r="C46" s="6" t="n">
        <v>0</v>
      </c>
      <c r="D46" s="6" t="n">
        <v>0</v>
      </c>
      <c r="E46" s="6" t="n">
        <v>0</v>
      </c>
    </row>
    <row r="47">
      <c r="A47" s="4" t="inlineStr">
        <is>
          <t>PEO | Total Adjustments for Pension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Pay vs Performance Disclosure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Adjustment to Compensation, Amount</t>
        </is>
      </c>
      <c r="B49" s="6" t="n">
        <v>0</v>
      </c>
      <c r="C49" s="6" t="n">
        <v>0</v>
      </c>
      <c r="D49" s="6" t="n">
        <v>0</v>
      </c>
      <c r="E49" s="6" t="n">
        <v>0</v>
      </c>
    </row>
    <row r="50">
      <c r="A50" s="4" t="inlineStr">
        <is>
          <t>PEO | Grant Date Fair Value of Stock Awards [Member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3" t="inlineStr">
        <is>
          <t>Pay vs Performance Disclosur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Adjustment to Compensation Amount, Equity Awards</t>
        </is>
      </c>
      <c r="B52" s="6" t="n">
        <v>-4227636</v>
      </c>
      <c r="C52" s="6" t="n">
        <v>-3891715</v>
      </c>
      <c r="D52" s="6" t="n">
        <v>-4332553</v>
      </c>
      <c r="E52" s="6" t="n">
        <v>-3793348</v>
      </c>
    </row>
    <row r="53">
      <c r="A53" s="4" t="inlineStr">
        <is>
          <t>PEO | Year-End Fair Value of Awards Granted in the Year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3" t="inlineStr">
        <is>
          <t>Pay vs Performance Disclosur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Adjustment to Compensation Amount, Equity Awards</t>
        </is>
      </c>
      <c r="B55" s="6" t="n">
        <v>6666643</v>
      </c>
      <c r="C55" s="6" t="n">
        <v>6166741</v>
      </c>
      <c r="D55" s="6" t="n">
        <v>4007180</v>
      </c>
      <c r="E55" s="6" t="n">
        <v>4353984</v>
      </c>
    </row>
    <row r="56">
      <c r="A56" s="4" t="inlineStr">
        <is>
          <t>PEO | Increase/Deduction In Fair Values For Unvested Awards Granted In Prior Years [Member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3" t="inlineStr">
        <is>
          <t>Pay vs Performance Disclosur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Adjustment to Compensation Amount, Equity Awards</t>
        </is>
      </c>
      <c r="B58" s="6" t="n">
        <v>6617856</v>
      </c>
      <c r="C58" s="6" t="n">
        <v>1504739</v>
      </c>
      <c r="D58" s="6" t="n">
        <v>-266937</v>
      </c>
      <c r="E58" s="6" t="n">
        <v>664368</v>
      </c>
    </row>
    <row r="59">
      <c r="A59" s="4" t="inlineStr">
        <is>
          <t>PEO | Fair Values At Vest Date For Awards Granted And Vested In Current Year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3" t="inlineStr">
        <is>
          <t>Pay vs Performance Disclosure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4" t="inlineStr">
        <is>
          <t>Adjustment to Compensation Amount, Equity Awards</t>
        </is>
      </c>
      <c r="B61" s="6" t="n">
        <v>0</v>
      </c>
      <c r="C61" s="6" t="n">
        <v>0</v>
      </c>
      <c r="D61" s="6" t="n">
        <v>0</v>
      </c>
      <c r="E61" s="6" t="n">
        <v>0</v>
      </c>
    </row>
    <row r="62">
      <c r="A62" s="4" t="inlineStr">
        <is>
          <t>PEO | Difference In Fair Values Between Prior Year-End Fair Values And Vest Date Fair Values For Awards Granted In Prior Years [Member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3" t="inlineStr">
        <is>
          <t>Pay vs Performance Disclosure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4" t="inlineStr">
        <is>
          <t>Adjustment to Compensation Amount, Equity Awards</t>
        </is>
      </c>
      <c r="B64" s="6" t="n">
        <v>695892</v>
      </c>
      <c r="C64" s="6" t="n">
        <v>-981146</v>
      </c>
      <c r="D64" s="6" t="n">
        <v>149554</v>
      </c>
      <c r="E64" s="6" t="n">
        <v>-453762</v>
      </c>
    </row>
    <row r="65">
      <c r="A65" s="4" t="inlineStr">
        <is>
          <t>PEO | Forfeitures During Current Year Equal To Prior Year-End Fair Value [Member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3" t="inlineStr">
        <is>
          <t>Pay vs Performance Disclosur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4" t="inlineStr">
        <is>
          <t>Adjustment to Compensation Amount, Equity Awards</t>
        </is>
      </c>
      <c r="B67" s="6" t="n">
        <v>0</v>
      </c>
      <c r="C67" s="6" t="n">
        <v>0</v>
      </c>
      <c r="D67" s="6" t="n">
        <v>0</v>
      </c>
      <c r="E67" s="6" t="n">
        <v>0</v>
      </c>
    </row>
    <row r="68">
      <c r="A68" s="4" t="inlineStr">
        <is>
          <t>PEO | Dividends or Dividend Equivalents Not Included Total Compensation [Member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3" t="inlineStr">
        <is>
          <t>Pay vs Performance Disclosur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Adjustment to Compensation Amount, Equity Awards</t>
        </is>
      </c>
      <c r="B70" s="6" t="n">
        <v>0</v>
      </c>
      <c r="C70" s="6" t="n">
        <v>0</v>
      </c>
      <c r="D70" s="6" t="n">
        <v>0</v>
      </c>
      <c r="E70" s="6" t="n">
        <v>0</v>
      </c>
    </row>
    <row r="71">
      <c r="A71" s="4" t="inlineStr">
        <is>
          <t>PEO | Total Adjustments for Equity Awards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3" t="inlineStr">
        <is>
          <t>Pay vs Performance Disclosure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4" t="inlineStr">
        <is>
          <t>Adjustment to Compensation, Amount</t>
        </is>
      </c>
      <c r="B73" s="6" t="n">
        <v>9752755</v>
      </c>
      <c r="C73" s="6" t="n">
        <v>2798620</v>
      </c>
      <c r="D73" s="6" t="n">
        <v>-442757</v>
      </c>
      <c r="E73" s="6" t="n">
        <v>771242</v>
      </c>
    </row>
    <row r="74">
      <c r="A74" s="4" t="inlineStr">
        <is>
          <t>Non-PEO NEO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3" t="inlineStr">
        <is>
          <t>Pay vs Performance Disclosur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4" t="inlineStr">
        <is>
          <t>Adjustment to Compensation, Amount</t>
        </is>
      </c>
      <c r="B76" s="6" t="n">
        <v>2960366</v>
      </c>
      <c r="C76" s="6" t="n">
        <v>1358069</v>
      </c>
      <c r="D76" s="6" t="n">
        <v>1622435</v>
      </c>
      <c r="E76" s="6" t="n">
        <v>1680617</v>
      </c>
    </row>
    <row r="77">
      <c r="A77" s="4" t="inlineStr">
        <is>
          <t>Non-PEO NEO | Adjustment for Summary Compensation Table Pension [Member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3" t="inlineStr">
        <is>
          <t>Pay vs Performance Disclosur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4" t="inlineStr">
        <is>
          <t>Adjustment to Compensation Amount, Equity Awards</t>
        </is>
      </c>
      <c r="B79" s="6" t="n">
        <v>0</v>
      </c>
      <c r="C79" s="6" t="n">
        <v>0</v>
      </c>
      <c r="D79" s="6" t="n">
        <v>0</v>
      </c>
      <c r="E79" s="6" t="n">
        <v>0</v>
      </c>
    </row>
    <row r="80">
      <c r="A80" s="4" t="inlineStr">
        <is>
          <t>Non-PEO NEO | Additions for Current Year Service Cost [Member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</row>
    <row r="81">
      <c r="A81" s="3" t="inlineStr">
        <is>
          <t>Pay vs Performance Disclosur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4" t="inlineStr">
        <is>
          <t>Adjustment to Compensation Amount, Equity Awards</t>
        </is>
      </c>
      <c r="B82" s="6" t="n">
        <v>0</v>
      </c>
      <c r="C82" s="6" t="n">
        <v>0</v>
      </c>
      <c r="D82" s="6" t="n">
        <v>0</v>
      </c>
      <c r="E82" s="6" t="n">
        <v>0</v>
      </c>
    </row>
    <row r="83">
      <c r="A83" s="4" t="inlineStr">
        <is>
          <t>Non-PEO NEO | Additions for Prior Service Cost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</row>
    <row r="84">
      <c r="A84" s="3" t="inlineStr">
        <is>
          <t>Pay vs Performance Disclosure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4" t="inlineStr">
        <is>
          <t>Adjustment to Compensation Amount, Equity Awards</t>
        </is>
      </c>
      <c r="B85" s="6" t="n">
        <v>0</v>
      </c>
      <c r="C85" s="6" t="n">
        <v>0</v>
      </c>
      <c r="D85" s="6" t="n">
        <v>0</v>
      </c>
      <c r="E85" s="6" t="n">
        <v>0</v>
      </c>
    </row>
    <row r="86">
      <c r="A86" s="4" t="inlineStr">
        <is>
          <t>Non-PEO NEO | Total Adjustments for Pension [Member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3" t="inlineStr">
        <is>
          <t>Pay vs Performance Disclosure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</row>
    <row r="88">
      <c r="A88" s="4" t="inlineStr">
        <is>
          <t>Adjustment to Compensation, Amount</t>
        </is>
      </c>
      <c r="B88" s="6" t="n">
        <v>0</v>
      </c>
      <c r="C88" s="6" t="n">
        <v>0</v>
      </c>
      <c r="D88" s="6" t="n">
        <v>0</v>
      </c>
      <c r="E88" s="6" t="n">
        <v>0</v>
      </c>
    </row>
    <row r="89">
      <c r="A89" s="4" t="inlineStr">
        <is>
          <t>Non-PEO NEO | Grant Date Fair Value of Stock Awards [Member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3" t="inlineStr">
        <is>
          <t>Pay vs Performance Disclosur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4" t="inlineStr">
        <is>
          <t>Adjustment to Compensation Amount, Equity Awards</t>
        </is>
      </c>
      <c r="B91" s="6" t="n">
        <v>-648663</v>
      </c>
      <c r="C91" s="6" t="n">
        <v>-665163</v>
      </c>
      <c r="D91" s="6" t="n">
        <v>-736534</v>
      </c>
      <c r="E91" s="6" t="n">
        <v>-658566</v>
      </c>
    </row>
    <row r="92">
      <c r="A92" s="4" t="inlineStr">
        <is>
          <t>Non-PEO NEO | Year-End Fair Value of Awards Granted in the Year [Member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3" t="inlineStr">
        <is>
          <t>Pay vs Performance Disclosur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4" t="inlineStr">
        <is>
          <t>Adjustment to Compensation Amount, Equity Awards</t>
        </is>
      </c>
      <c r="B94" s="6" t="n">
        <v>1010323</v>
      </c>
      <c r="C94" s="6" t="n">
        <v>706347</v>
      </c>
      <c r="D94" s="6" t="n">
        <v>581044</v>
      </c>
      <c r="E94" s="6" t="n">
        <v>771638</v>
      </c>
    </row>
    <row r="95">
      <c r="A95" s="4" t="inlineStr">
        <is>
          <t>Non-PEO NEO | Increase/Deduction In Fair Values For Unvested Awards Granted In Prior Years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</row>
    <row r="96">
      <c r="A96" s="3" t="inlineStr">
        <is>
          <t>Pay vs Performance Disclosure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4" t="inlineStr">
        <is>
          <t>Adjustment to Compensation Amount, Equity Awards</t>
        </is>
      </c>
      <c r="B97" s="6" t="n">
        <v>672711</v>
      </c>
      <c r="C97" s="6" t="n">
        <v>152179</v>
      </c>
      <c r="D97" s="6" t="n">
        <v>-16655</v>
      </c>
      <c r="E97" s="6" t="n">
        <v>99208</v>
      </c>
    </row>
    <row r="98">
      <c r="A98" s="4" t="inlineStr">
        <is>
          <t>Non-PEO NEO | Fair Values At Vest Date For Awards Granted And Vested In Current Year [Member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</row>
    <row r="99">
      <c r="A99" s="3" t="inlineStr">
        <is>
          <t>Pay vs Performance Disclosure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</row>
    <row r="100">
      <c r="A100" s="4" t="inlineStr">
        <is>
          <t>Adjustment to Compensation Amount, Equity Awards</t>
        </is>
      </c>
      <c r="B100" s="6" t="n">
        <v>0</v>
      </c>
      <c r="C100" s="6" t="n">
        <v>0</v>
      </c>
      <c r="D100" s="6" t="n">
        <v>15204</v>
      </c>
      <c r="E100" s="6" t="n">
        <v>0</v>
      </c>
    </row>
    <row r="101">
      <c r="A101" s="4" t="inlineStr">
        <is>
          <t>Non-PEO NEO | Difference In Fair Values Between Prior Year-End Fair Values And Vest Date Fair Values For Awards Granted In Prior Years [Member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</row>
    <row r="102">
      <c r="A102" s="3" t="inlineStr">
        <is>
          <t>Pay vs Performance Disclosur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</row>
    <row r="103">
      <c r="A103" s="4" t="inlineStr">
        <is>
          <t>Adjustment to Compensation Amount, Equity Awards</t>
        </is>
      </c>
      <c r="B103" s="6" t="n">
        <v>94384</v>
      </c>
      <c r="C103" s="6" t="n">
        <v>-97875</v>
      </c>
      <c r="D103" s="6" t="n">
        <v>16606</v>
      </c>
      <c r="E103" s="6" t="n">
        <v>-62391</v>
      </c>
    </row>
    <row r="104">
      <c r="A104" s="4" t="inlineStr">
        <is>
          <t>Non-PEO NEO | Forfeitures During Current Year Equal To Prior Year-End Fair Value [Member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</row>
    <row r="105">
      <c r="A105" s="3" t="inlineStr">
        <is>
          <t>Pay vs Performance Disclosur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4" t="inlineStr">
        <is>
          <t>Adjustment to Compensation Amount, Equity Awards</t>
        </is>
      </c>
      <c r="B106" s="6" t="n">
        <v>0</v>
      </c>
      <c r="C106" s="6" t="n">
        <v>-192664</v>
      </c>
      <c r="D106" s="6" t="n">
        <v>-45598</v>
      </c>
      <c r="E106" s="6" t="n">
        <v>0</v>
      </c>
    </row>
    <row r="107">
      <c r="A107" s="4" t="inlineStr">
        <is>
          <t>Non-PEO NEO | Dividends or Dividend Equivalents Not Included Total Compensation [Member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</row>
    <row r="108">
      <c r="A108" s="3" t="inlineStr">
        <is>
          <t>Pay vs Performance Disclosure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</row>
    <row r="109">
      <c r="A109" s="4" t="inlineStr">
        <is>
          <t>Adjustment to Compensation Amount, Equity Awards</t>
        </is>
      </c>
      <c r="B109" s="6" t="n">
        <v>0</v>
      </c>
      <c r="C109" s="6" t="n">
        <v>0</v>
      </c>
      <c r="D109" s="6" t="n">
        <v>0</v>
      </c>
      <c r="E109" s="6" t="n">
        <v>0</v>
      </c>
    </row>
    <row r="110">
      <c r="A110" s="4" t="inlineStr">
        <is>
          <t>Non-PEO NEO | Total Adjustments for Equity Awards [Member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</row>
    <row r="111">
      <c r="A111" s="3" t="inlineStr">
        <is>
          <t>Pay vs Performance Disclosure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</row>
    <row r="112">
      <c r="A112" s="4" t="inlineStr">
        <is>
          <t>Adjustment to Compensation, Amount</t>
        </is>
      </c>
      <c r="B112" s="5" t="n">
        <v>1128755</v>
      </c>
      <c r="C112" s="5" t="n">
        <v>-97176</v>
      </c>
      <c r="D112" s="5" t="n">
        <v>-185932</v>
      </c>
      <c r="E112" s="5" t="n">
        <v>149888</v>
      </c>
    </row>
  </sheetData>
  <mergeCells count="2">
    <mergeCell ref="A1:A2"/>
    <mergeCell ref="B1:E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20:28:04Z</dcterms:created>
  <dcterms:modified xmlns:dcterms="http://purl.org/dc/terms/" xmlns:xsi="http://www.w3.org/2001/XMLSchema-instance" xsi:type="dcterms:W3CDTF">2024-03-20T20:28:04Z</dcterms:modified>
</cp:coreProperties>
</file>